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sheetId="4" state="visible" r:id="rId4"/>
    <sheet xmlns:r="http://schemas.openxmlformats.org/officeDocument/2006/relationships" name="CONSOLIDATED STATEMENTS OF CASH" sheetId="5" state="visible" r:id="rId5"/>
    <sheet xmlns:r="http://schemas.openxmlformats.org/officeDocument/2006/relationships" name="Nature of Business and History " sheetId="6" state="visible" r:id="rId6"/>
    <sheet xmlns:r="http://schemas.openxmlformats.org/officeDocument/2006/relationships" name="Basis of Consolidation" sheetId="7" state="visible" r:id="rId7"/>
    <sheet xmlns:r="http://schemas.openxmlformats.org/officeDocument/2006/relationships" name="Cash and Cash Equivalents" sheetId="8" state="visible" r:id="rId8"/>
    <sheet xmlns:r="http://schemas.openxmlformats.org/officeDocument/2006/relationships" name="Accounts Receivable and Allowan" sheetId="9" state="visible" r:id="rId9"/>
    <sheet xmlns:r="http://schemas.openxmlformats.org/officeDocument/2006/relationships" name="Revenue Recognition" sheetId="10" state="visible" r:id="rId10"/>
    <sheet xmlns:r="http://schemas.openxmlformats.org/officeDocument/2006/relationships" name="Use of Estimates" sheetId="11" state="visible" r:id="rId11"/>
    <sheet xmlns:r="http://schemas.openxmlformats.org/officeDocument/2006/relationships" name="Earnings (loss) Per Common Shar" sheetId="12" state="visible" r:id="rId12"/>
    <sheet xmlns:r="http://schemas.openxmlformats.org/officeDocument/2006/relationships" name="Fair Value of Financial Instrum" sheetId="13" state="visible" r:id="rId13"/>
    <sheet xmlns:r="http://schemas.openxmlformats.org/officeDocument/2006/relationships" name="Business Combinations" sheetId="14" state="visible" r:id="rId14"/>
    <sheet xmlns:r="http://schemas.openxmlformats.org/officeDocument/2006/relationships" name="Recently Issued Accounting Pron" sheetId="15" state="visible" r:id="rId15"/>
    <sheet xmlns:r="http://schemas.openxmlformats.org/officeDocument/2006/relationships" name="Subsequent Events" sheetId="16" state="visible" r:id="rId16"/>
    <sheet xmlns:r="http://schemas.openxmlformats.org/officeDocument/2006/relationships" name="Legal Matter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Foreign Operations and Currency" sheetId="20" state="visible" r:id="rId20"/>
    <sheet xmlns:r="http://schemas.openxmlformats.org/officeDocument/2006/relationships" name="Equity" sheetId="21" state="visible" r:id="rId21"/>
    <sheet xmlns:r="http://schemas.openxmlformats.org/officeDocument/2006/relationships" name="Derivative Instruments and Hedg" sheetId="22" state="visible" r:id="rId22"/>
    <sheet xmlns:r="http://schemas.openxmlformats.org/officeDocument/2006/relationships" name="Organization, Consolidation and" sheetId="23" state="visible" r:id="rId23"/>
    <sheet xmlns:r="http://schemas.openxmlformats.org/officeDocument/2006/relationships" name="Accounting Policies" sheetId="24" state="visible" r:id="rId24"/>
    <sheet xmlns:r="http://schemas.openxmlformats.org/officeDocument/2006/relationships" name="Property, Plant, and Equipment" sheetId="25" state="visible" r:id="rId25"/>
    <sheet xmlns:r="http://schemas.openxmlformats.org/officeDocument/2006/relationships" name="Compensation Related Costs, Sha" sheetId="26" state="visible" r:id="rId26"/>
  </sheets>
  <definedNames/>
  <calcPr calcId="124519" fullCalcOnLoad="1"/>
</workbook>
</file>

<file path=xl/sharedStrings.xml><?xml version="1.0" encoding="utf-8"?>
<sst xmlns="http://schemas.openxmlformats.org/spreadsheetml/2006/main" uniqueCount="158">
  <si>
    <t>Document and Entity Information - USD ($)</t>
  </si>
  <si>
    <t>6 Months Ended</t>
  </si>
  <si>
    <t>Feb. 28, 2018</t>
  </si>
  <si>
    <t>Jun. 22, 2018</t>
  </si>
  <si>
    <t>Document and Entity Information:</t>
  </si>
  <si>
    <t>Entity Registrant Name</t>
  </si>
  <si>
    <t>Digital Brand Media &amp; Marketing Group, Inc.</t>
  </si>
  <si>
    <t>Document Type</t>
  </si>
  <si>
    <t>10-Q</t>
  </si>
  <si>
    <t>Document Period End Date</t>
  </si>
  <si>
    <t>Feb. 28,
		2018</t>
  </si>
  <si>
    <t>Trading Symbol</t>
  </si>
  <si>
    <t>dbmm</t>
  </si>
  <si>
    <t>Amendment Flag</t>
  </si>
  <si>
    <t>false</t>
  </si>
  <si>
    <t>Entity Central Index Key</t>
  </si>
  <si>
    <t>Current Fiscal Year End Date</t>
  </si>
  <si>
    <t>--08-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 USD ($)</t>
  </si>
  <si>
    <t>Aug. 31, 2017</t>
  </si>
  <si>
    <t>CURRENT ASSETS:</t>
  </si>
  <si>
    <t>Cash</t>
  </si>
  <si>
    <t>Accounts receivable</t>
  </si>
  <si>
    <t>Prepaid expenses and other current assets</t>
  </si>
  <si>
    <t>TOTAL CURRENT ASSETS</t>
  </si>
  <si>
    <t>Property and equipment - net</t>
  </si>
  <si>
    <t>TOTAL ASSETS</t>
  </si>
  <si>
    <t>CURRENT LIABILITIES:</t>
  </si>
  <si>
    <t>Accounts payable and accrued expenses</t>
  </si>
  <si>
    <t>Accrued Interest</t>
  </si>
  <si>
    <t>Accrued salaries</t>
  </si>
  <si>
    <t>Loan payable</t>
  </si>
  <si>
    <t>Derivative liability</t>
  </si>
  <si>
    <t>Convertible debentures</t>
  </si>
  <si>
    <t>TOTAL CURRENT LIABILITIES</t>
  </si>
  <si>
    <t>STOCKHOLDERS' EQUITY (DEFICIT)</t>
  </si>
  <si>
    <t>Preferred Stock, Series 1</t>
  </si>
  <si>
    <t>Common Stock</t>
  </si>
  <si>
    <t>Additional paid-in capital</t>
  </si>
  <si>
    <t>Other comprehensive loss</t>
  </si>
  <si>
    <t>Accumulated deficit</t>
  </si>
  <si>
    <t>TOTAL STOCKHOLDERS' EQUITY (DEFICIT)</t>
  </si>
  <si>
    <t>TOTAL LIABILITIES AND STOCKHOLDERS' EQUITY (DEFICIT)</t>
  </si>
  <si>
    <t>CONSOLIDATED BALANCE SHEETS (Parenthetical) (USD $) - USD ($)</t>
  </si>
  <si>
    <t>Balance Sheet (Parenthetical)</t>
  </si>
  <si>
    <t>Property and equipment, net</t>
  </si>
  <si>
    <t>Common Stock, par value</t>
  </si>
  <si>
    <t>Common Stock, authorized</t>
  </si>
  <si>
    <t>Common Stock, issued</t>
  </si>
  <si>
    <t>Common Stock, outstanding</t>
  </si>
  <si>
    <t>Preferred Stock, par value</t>
  </si>
  <si>
    <t>STATEMENTS OF OPERATIONS - USD ($)</t>
  </si>
  <si>
    <t>3 Months Ended</t>
  </si>
  <si>
    <t>Feb. 28, 2017</t>
  </si>
  <si>
    <t>Income Statement</t>
  </si>
  <si>
    <t>SALES</t>
  </si>
  <si>
    <t>COST OF SALES</t>
  </si>
  <si>
    <t>GROSS PROFIT</t>
  </si>
  <si>
    <t>COSTS AND EXPENSES:</t>
  </si>
  <si>
    <t>General and administrative</t>
  </si>
  <si>
    <t>TOTAL OPERATING EXPENSES</t>
  </si>
  <si>
    <t>OPERATING INCOME (LOSS)</t>
  </si>
  <si>
    <t>INTEREST EXPENSE</t>
  </si>
  <si>
    <t>CHANGE IN FAIR VALUE OF DERIVATIVE LIABILITY</t>
  </si>
  <si>
    <t>TOTAL OTHER (INCOME) EXPENSE</t>
  </si>
  <si>
    <t>NET INCOME (LOSS)</t>
  </si>
  <si>
    <t>OTHER COMPREHENSIVE INCOME</t>
  </si>
  <si>
    <t>Foreign exchange translation expense</t>
  </si>
  <si>
    <t>COMPREHENSIVE INCOME (LOSS)</t>
  </si>
  <si>
    <t>BASIC AND DILUTED - LOSS PER SHARE</t>
  </si>
  <si>
    <t>WEIGHTED AVERAGE COMMON SHARES OUTSTANDING</t>
  </si>
  <si>
    <t>Basic and Diluted</t>
  </si>
  <si>
    <t>CONSOLIDATED STATEMENTS OF CASH FLOWS - USD ($)</t>
  </si>
  <si>
    <t>Statement of Cash Flows</t>
  </si>
  <si>
    <t>Net profit (loss)</t>
  </si>
  <si>
    <t>Depreciation</t>
  </si>
  <si>
    <t>Change in fair value of derivative liability</t>
  </si>
  <si>
    <t>Accrued interest</t>
  </si>
  <si>
    <t>Net cash used in operating activities</t>
  </si>
  <si>
    <t>Proceeds from loans payable</t>
  </si>
  <si>
    <t>NET CASH PROVIDED BY FINANCING ACTIVITIES</t>
  </si>
  <si>
    <t>NET INCREASE (DECREASE) IN CASH</t>
  </si>
  <si>
    <t>EFFECT OF VARIATION OF EXCHANGE RATE OF CASH HELD IN FOREIGN CURRENCY</t>
  </si>
  <si>
    <t>CASH - BEGINNING OF PERIOD</t>
  </si>
  <si>
    <t>CASH - END OF PERIOD</t>
  </si>
  <si>
    <t>Nature of Business and History of The Company</t>
  </si>
  <si>
    <t>Notes</t>
  </si>
  <si>
    <t xml:space="preserve"> N ature of Business and History of the Company Digital Brand Media &amp; Marketing Group, Inc. (f/k/a RTG Ventures, Inc.) (The Company) is an OTC:PK listed company. The Company was organized under the laws of the State of Florida on September 29, 1998. The Company strategically focuses on developing the business of its wholly owned and revenue generating online marketing services company, Digital Clarity. With deep DNA in its operating market, blending the services of an experienced professional workforce leveraging a technology offering positions the company in a strong, forward looking structure. Digital Clarity operates in the growing area of digital marketing that helps companies make the most of the digital economy focusing on areas such as Search Engine Marketing (Google, Yahoo! &amp; Bing), Social Media (Twitter, Facebook &amp; LinkedIn) and Internet Strategy Planning including Design, Analytics and Mobile Marketing. Following the acquisition of Digital Clarity in 2011 the Company has been honing its business model to be the differentiating service provider in digital marketing space to its clients and prospective business as DBMM grows into one of the leaders in the industry going forward. Today, DBMM Group crafts, designs and executes digital marketing strategies across multiple ad platforms and social media networks for a broad array of clients to help each of them establish a uniform brand identity across the digital universe. The product offering is a unique value proposition of intelligent analytics provided by an experienced digital marketing and technology team. Therefore, DBMM Group is a blend of data, strategy and creative execu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February28, 2018 are not necessarily indicative of the results that may be expected for the year ending August 31, 2018. Certain reclassifications have been made to the prior year financial statements to conform to the current year presentation. These reclassifications had no impact on our previously reported net loss or accumulated deficit. For further information refer to the financial statements and footnotes thereto included in the Companys Form 10-K for the year ended August 31, 2017.</t>
  </si>
  <si>
    <t>Basis of Consolidation</t>
  </si>
  <si>
    <t xml:space="preserve"> Basis of Consolidation The unaudited condensed consolidated financial statements include the accounts of the Company and its wholly owned subsidiary Stylar (DBA Digital Clarity). All significant inter-company transactions are eliminated.</t>
  </si>
  <si>
    <t>Cash and Cash Equivalents</t>
  </si>
  <si>
    <t xml:space="preserve"> Cash and Cash Equivalents Cash and cash equivalents consist primarily of cash in banks. The Company considers cash equivalents to include all highly liquid investments with original maturities of three months or less to be cash equivalents. There were no cash equivalents as of February 28, 2018.</t>
  </si>
  <si>
    <t>Accounts Receivable and Allowance For Doubtful Accounts</t>
  </si>
  <si>
    <t xml:space="preserve"> Accounts Receivable and Allowance for Doubtful Accounts Accounts receivable are recorded at the invoiced amount and do not bear interest. Accounts receivable are presented net of allowance for doubtful accounts. The Company has a policy of reserving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February 28, 2018, the Company recognized $23,247, as the allowance for doubtful accounts.</t>
  </si>
  <si>
    <t>Revenue Recognition</t>
  </si>
  <si>
    <t xml:space="preserve"> Revenue Recognition The Company follows the guidance of ASC Topic 605, formerly, SAB 104 for revenue recognition. In general, the Company records revenue when persuasive evidence of an arrangement exists, services have been rendered, the sales price to the customer is fixed or determinable, and collectability is reasonably assured.</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loss) Per Common Share</t>
  </si>
  <si>
    <t xml:space="preserve"> Earnings (loss) per common share The Company utilizes the guidance per FASB Codification ASC 260 "Earnings Per Share". Basic earnings per share is calculated on the weighted effect of all common shares issued and outstanding and is calculated by dividing net income available to common stockholders by the weighted average shares outstanding during the period. Diluted earnings per share, which is calculated by dividing net income available to common stockholders by the weighted average number of common shares used in the basic earnings per share calculation, plus the number of common shares that would be issued assuming conversion of all potentially dilutive securities outstanding, is not presented separately as it is anti- dilutive. Such securities have been excluded from the per share computations as of February 28, 2018 and 2017.</t>
  </si>
  <si>
    <t>Fair Value of Financial Instruments</t>
  </si>
  <si>
    <t xml:space="preserve"> Fair Value of Financial Instruments 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other Level 2 or Level 3 assets or liabilities as of February 28, 2018, with the exception of its derivative liability which are valued based on Level 3 inputs. Cash is considered to be highly liquid and easily tradable as of February 28, 2018, and therefore classified as Level 1 within our fair value hierarchy. In addition, FASB ASC 825-10-25 Fair Value Option, or ASC 825-10-25, was effective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Business Combinations</t>
  </si>
  <si>
    <t xml:space="preserve"> Business Combinations In accordance with Accounting Standards Codification 805, "Business Combinations" ("ASC 805")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quire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t>
  </si>
  <si>
    <t>Recently Issued Accounting Pronouncements</t>
  </si>
  <si>
    <t xml:space="preserve"> Recently Issued Accounting Pronouncements In May 2014, the FASB issued ASU 2014-09, Revenue from Contracts with Customers (ASC 606), to clarify the principles of recognizing revenue and create common revenue recognition guidance between U.S. GAAP and International Financial Reporting Standards. Under ASC 606, revenue is recognized when a customer obtains control of promised goods or services and is recognized at an amount that reflects the consideration expected to be received in exchange for such goods or services. In addition, ASC 606 requires disclosure of the nature, amount, timing, and uncertainty of revenue and cash flows arising from contracts with customers. The ASC is effective for fiscal years beginning after December 15, 2017, including interim reporting periods therein. The Company is currently evaluating the impact of the adoption of ASU 2016-12 on the Companys financial statements. In Jan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We are currently evaluating the impact ASU 2016-02 will have on our condensed consolidated financial statements and associated disclosures. I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is currently evaluating the impact of the adoption of ASU 2016-15 on the Companys financial statements. Management does not believe that any other recently issued, but not yet effective, accounting standards if currently adopted would have a material effect on the accompanying condensed consolidated financial statements.</t>
  </si>
  <si>
    <t>Subsequent Events</t>
  </si>
  <si>
    <t xml:space="preserve"> SUBSEQUENT EVENTS The Company management has evaluated events occurring subsequent to February 28, 2018 through June 19, 2018, the date that these condensed consolidated financial statements were issued. On June 18, 2018 the Legal Proceeding entitled Asher Enterprises, Inc. v. Digital Brand Media &amp; Marketing Group, Inc During the period from February 28, 2018 through May 29, 2018, the Company raised $77,000 of proceeds from the issuance of new loans.</t>
  </si>
  <si>
    <t>Legal Matters</t>
  </si>
  <si>
    <t xml:space="preserve"> COMMITMENTS AND CONTINGENCIES Legal Proceedings 1. The Company is involved in a litigation, Asher Enterprises, Inc. v. Digital Brand Media &amp; Marketing Group, Inc. and Linda Perry 2. The U.S. Securities &amp; Exchange Commission instituted an Administrative Proceeding, File No. 3-17990, on May 16, 2017 to revoke the Companys registration statement because of delinquent filings. A hearing was held on August 9, 2017 and the Initial Decision to revoke the registration was dated November 16, 2017. That order was subsequently remanded by Order of the United States Supreme Court in December 2017. The Remand is still pending. The Company is vigorously defending its position and has responded to the Remand with evidence of mitigating circumstances, and subsequent definitive positive actions to rectify its delinquent filings. This document, a Super 10-K for 2015-2016-2017 is definitive evidence, available to the public in EDGAR. From time to time, the Company has become or may become involved in certain lawsuits and legal proceedings which arise in the ordinary course of business. The Company intends to vigorously defend its positions. However, litigation is subject to inherent uncertainties, and an adverse result in these or other matters may arise from time to time that may harm our financial position, or our business and the outcome of these matters cannot be ultimately predicted.</t>
  </si>
  <si>
    <t>Income Taxes</t>
  </si>
  <si>
    <t xml:space="preserve"> Income Taxes The Company follows the provisions of the ASC 740 -10 related to, Accounting for Uncertain Income Tax Positions. The Company has adopted ASC 740-10-25 Definition of Settlement, </t>
  </si>
  <si>
    <t>Debt</t>
  </si>
  <si>
    <t>Debt:</t>
  </si>
  <si>
    <t>Debt Disclosure</t>
  </si>
  <si>
    <t xml:space="preserve"> LOANS PAYABLE February 28, 2018 August 31, 2017 Loans payable $ 485,000 $ 370,000 The loans payables are due on demand, are unsecured, and are non-interest bearing. During the six-month period ended February 28, 2018 and 2017, the Company generated loan proceeds of $115,000 and $0, respectively.</t>
  </si>
  <si>
    <t>Convertible Debt</t>
  </si>
  <si>
    <t xml:space="preserve"> CONVERTIBLE DEBENTURES At February 28, 2018 and August 31, 2017 convertible debentures consisted of the following: February 28, 2018 August 31, 2017 Loans payable $ 840,791 $ 840,791 Unamortized debt discount - - Total $ 840,791 $ 840,791 The convertible notes payable mature through January 2016, some of which are payable on demand and they bear interest at ranges between 6% and 15%. The convertible promissory notes are convertible at ratios varying between 45% and 50% of the closing price at the date of conversion through, at its most favorable terms for the holders, the average of the three lowest closing bids for a period of 5-30 days prior to conversion. As of February 28, 2018, an aggregate of $840,791 of convertible promissory notes have matured and remain unpaid. At February 28, 2018 and August 31, 2017 convertible debentures consisted of the following: February 28, 2018 August 31, 2017 Loans payable $ 840,791 $ 840,791 Unamortized debt discount - - Total $ 840,791 $ 840,791 The convertible notes payable mature through January 2016, some of which are payable on demand and they bear interest at ranges between 6% and 15%. The convertible promissory notes are convertible at ratios varying between 45% and 50% of the closing price at the date of conversion through, at its most favorable terms for the holders, the average of the three lowest closing bids for a period of 5-30 days prior to conversion. As of February 28, 2018, an aggregate of $840,791 of convertible promissory notes have matured and remain unpaid.</t>
  </si>
  <si>
    <t>Foreign Operations and Currency Translation</t>
  </si>
  <si>
    <t>Foreign Operations and Currency Translation:</t>
  </si>
  <si>
    <t>Foreign Currency Disclosure</t>
  </si>
  <si>
    <t xml:space="preserve"> FOREIGN OPERATIONS As of February 28, 2018, a majority of our revenues and assets are associated with subsidiaries located in the United Kingdom. Assets at February 28, 2018 and revenues for the six-month period ended February 28, 2018 were as follows (unaudited): United States Great Britain Total Revenues $ 3,626 $ 323,343 $ 326,969 Total revenues $ 3,626 $ 323,343 $ 326,969 Identifiable assets at February 28, 2018 $ 1,100 $ 119,465 $ 120,565 As of February 28, 2017, a majority of our revenues and assets are associated with subsidiaries located in the United Kingdom. Assets at February 28, 2017 and revenues for the year ended February 28, 2017 were as follows (unaudited): United States Great Britain Total Revenues $ 37,000 $ 215,490 $ 252,490 Total revenues $ 37,000 $ 215,490 $ 252,490 Identifiable assets at February 28, 2018 $ 159 $ 80,573 $ 80,732</t>
  </si>
  <si>
    <t>Equity</t>
  </si>
  <si>
    <t>Equity:</t>
  </si>
  <si>
    <t>Stockholders' Equity Note Disclosure</t>
  </si>
  <si>
    <t xml:space="preserve"> COMMON STOCK AND PREFERRED STOCK Preferred Stock- Series 1 and 2 The designation of the Preferred Stock- Series 1 is as follows: Authorized 2,000,000 shares, par value of $0.001. One share of the Companys Preferred Stock- Series is convertible into 53.04 shares of the Companys common stock, at the holders option and with the Companys acquiescence, and has three votes per share. The designation of the Preferred Stock- Series 2 is as follows: Authorized 2,000,000 shares, par value of $0.001. One share of the Companys Preferred Stock- Series is convertible into one share of the Companys common stock, at the holders option and with the Companys acquiescence, and has no voting rights.</t>
  </si>
  <si>
    <t>Derivative Instruments and Hedging Activities</t>
  </si>
  <si>
    <t>Derivative Instruments and Hedging Activities:</t>
  </si>
  <si>
    <t>Schedule of Derivative Instruments</t>
  </si>
  <si>
    <t xml:space="preserve"> Derivative Liabilities The Company assessed the classification of its derivative financial instruments as of February 28, 2018,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six-month period ended February 28, 2018 and 2017,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t every balance sheet thereafter and in determining which valuation is most appropriate for the instrument (e.g., Black-Scholes method), the expected volatility, the implied risk-free interest rate, as well as the expected dividend rate. Changes in the derivative liabilities during the six-month period ended February 28, 2018 is as follows: Balance at August 31, 2017 $ 740,953 Changes in fair value of derivative liabilities (18,049) Balance, February 28, 2018 $ 722,904 </t>
  </si>
  <si>
    <t>Organization, Consolidation and Presentation of Financial Statements</t>
  </si>
  <si>
    <t>Organization, Consolidation and Presentation of Financial Statements:</t>
  </si>
  <si>
    <t>Substantial Doubt about Going Concern</t>
  </si>
  <si>
    <t xml:space="preserve"> Going Concern The accompanying condensed consolidated financial statements have been prepared on a going concern basis. The financial statements do not reflect any adjustments that might result if The Company is unable to continue as a going concern. The Company has outstanding loans and convertible notes payable aggregating $1.3 million at February 28, 2018 and doesnt have sufficient cash on hand to satisfy such obligations. The Company has raised $77,000 subsequent to February 28, 2018 from the issuance of new loans. The Company has received a non-binding commitment letter from an investor of $250,000 (plus a right of first refusal on additional equity raise up to $3.0 million) which will contribute to satisfying such obligations and fund any potential cash flow deficiencies from operations for the foreseeable future. Accordingly, the accompanying unaudited condensed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Accounting Policies</t>
  </si>
  <si>
    <t>Accounting Policies:</t>
  </si>
  <si>
    <t>Foreign Currency Transactions and Translations Policy</t>
  </si>
  <si>
    <t xml:space="preserve"> Foreign Currency Translation Assets and liabilities of subsidiaries operating in foreign countries are translated into U.S. dollars using both the exchange rate in effect at the balance sheet date or historical rate, as applicable. Results of operations are translated using the average exchange rates prevailing throughout the year. The effects of exchange rate fluctuations on translating foreign currency assets and liabilities into U.S. dollars are included in a separate component of stockholders equity (accumulated other comprehensive loss), while gains and losses resulting from foreign currency transactions are included in operations.</t>
  </si>
  <si>
    <t>Property, Plant, and Equipment</t>
  </si>
  <si>
    <t>Property, Plant, and Equipment:</t>
  </si>
  <si>
    <t>Property, Plant and Equipment Disclosure</t>
  </si>
  <si>
    <t xml:space="preserve"> Property and Equipment Property and equipment is stated at cost, less accumulated depreciation. Depreciation is provided using the straight-line method over the estimated useful lives of the related assets (primarily three to five years). Property and equipment consisted of the following: Estimated life: 3 to 5 years February 28, 2018 August 31, 2017 Computer and office equipment $ 20,346 $ 20,618 Less: Accumulated depreciation (18,049) (16,813) $ 2,297 $ 3,805 Depreciation expense amounted to $2,740 and $0 for the three-month periods ended February 28, 2018 and 2017, respectively.</t>
  </si>
  <si>
    <t>Compensation Related Costs, Share Based Payments</t>
  </si>
  <si>
    <t>Compensation Related Costs, Share Based Payments:</t>
  </si>
  <si>
    <t>Disclosure of Compensation Related Costs, Share-based Payments</t>
  </si>
  <si>
    <t xml:space="preserve"> Stock Based Compensation We account for the grant of stock options and restricted stock awards to employees in accordance with ASC 718, Compensation-Stock Compensation. ASC 718 requires companies to recognize in the statement of operations the grant-date fair value of stock options and other equity-based compensation.</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127475</v>
      </c>
    </row>
    <row r="10" spans="1:3">
      <c r="A10" s="4" t="s">
        <v>16</v>
      </c>
      <c r="B10" s="4" t="s">
        <v>17</v>
      </c>
    </row>
    <row r="11" spans="1:3">
      <c r="A11" s="4" t="s">
        <v>18</v>
      </c>
      <c r="C11" s="5" t="n">
        <v>745718631</v>
      </c>
    </row>
    <row r="12" spans="1:3">
      <c r="A12" s="4" t="s">
        <v>19</v>
      </c>
      <c r="B12" s="6" t="n">
        <v>223716</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8</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6</v>
      </c>
      <c r="B1" s="2" t="s">
        <v>1</v>
      </c>
    </row>
    <row r="2" spans="1:2">
      <c r="B2" s="2" t="s">
        <v>2</v>
      </c>
    </row>
    <row r="3" spans="1:2">
      <c r="A3" s="3" t="s">
        <v>98</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8</v>
      </c>
      <c r="B1" s="2" t="s">
        <v>1</v>
      </c>
    </row>
    <row r="2" spans="1:2">
      <c r="B2" s="2" t="s">
        <v>2</v>
      </c>
    </row>
    <row r="3" spans="1:2">
      <c r="A3" s="3" t="s">
        <v>98</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98</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2</v>
      </c>
      <c r="B1" s="2" t="s">
        <v>1</v>
      </c>
    </row>
    <row r="2" spans="1:2">
      <c r="B2" s="2" t="s">
        <v>2</v>
      </c>
    </row>
    <row r="3" spans="1:2">
      <c r="A3" s="3" t="s">
        <v>98</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v>
      </c>
    </row>
    <row r="3" spans="1:2">
      <c r="A3" s="3" t="s">
        <v>98</v>
      </c>
    </row>
    <row r="4" spans="1:2">
      <c r="A4" s="4" t="s">
        <v>114</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6</v>
      </c>
      <c r="B1" s="2" t="s">
        <v>1</v>
      </c>
    </row>
    <row r="2" spans="1:2">
      <c r="B2" s="2" t="s">
        <v>2</v>
      </c>
    </row>
    <row r="3" spans="1:2">
      <c r="A3" s="3" t="s">
        <v>98</v>
      </c>
    </row>
    <row r="4" spans="1:2">
      <c r="A4" s="4" t="s">
        <v>116</v>
      </c>
      <c r="B4" s="4" t="s">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8</v>
      </c>
      <c r="B1" s="2" t="s">
        <v>1</v>
      </c>
    </row>
    <row r="2" spans="1:2">
      <c r="B2" s="2" t="s">
        <v>2</v>
      </c>
    </row>
    <row r="3" spans="1:2">
      <c r="A3" s="3" t="s">
        <v>98</v>
      </c>
    </row>
    <row r="4" spans="1:2">
      <c r="A4" s="4" t="s">
        <v>118</v>
      </c>
      <c r="B4" s="4" t="s">
        <v>1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0</v>
      </c>
      <c r="B1" s="2" t="s">
        <v>1</v>
      </c>
    </row>
    <row r="2" spans="1:2">
      <c r="B2" s="2" t="s">
        <v>2</v>
      </c>
    </row>
    <row r="3" spans="1:2">
      <c r="A3" s="3" t="s">
        <v>98</v>
      </c>
    </row>
    <row r="4" spans="1:2">
      <c r="A4" s="4" t="s">
        <v>120</v>
      </c>
      <c r="B4" s="4" t="s">
        <v>1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2</v>
      </c>
      <c r="B1" s="2" t="s">
        <v>1</v>
      </c>
    </row>
    <row r="2" spans="1:2">
      <c r="B2" s="2" t="s">
        <v>2</v>
      </c>
    </row>
    <row r="3" spans="1:2">
      <c r="A3" s="3" t="s">
        <v>98</v>
      </c>
    </row>
    <row r="4" spans="1:2">
      <c r="A4" s="4" t="s">
        <v>122</v>
      </c>
      <c r="B4" s="4" t="s">
        <v>1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7"/>
    <col customWidth="1" max="2" min="2" width="80"/>
  </cols>
  <sheetData>
    <row r="1" spans="1:2">
      <c r="A1" s="1" t="s">
        <v>124</v>
      </c>
      <c r="B1" s="2" t="s">
        <v>1</v>
      </c>
    </row>
    <row r="2" spans="1:2">
      <c r="B2" s="2" t="s">
        <v>2</v>
      </c>
    </row>
    <row r="3" spans="1:2">
      <c r="A3" s="3" t="s">
        <v>125</v>
      </c>
    </row>
    <row r="4" spans="1:2">
      <c r="A4" s="4" t="s">
        <v>126</v>
      </c>
      <c r="B4" s="4" t="s">
        <v>127</v>
      </c>
    </row>
    <row r="5" spans="1:2">
      <c r="A5" s="4" t="s">
        <v>128</v>
      </c>
      <c r="B5" s="4" t="s">
        <v>1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2</v>
      </c>
      <c r="C1" s="2" t="s">
        <v>31</v>
      </c>
    </row>
    <row r="2" spans="1:3">
      <c r="A2" s="3" t="s">
        <v>32</v>
      </c>
    </row>
    <row r="3" spans="1:3">
      <c r="A3" s="4" t="s">
        <v>33</v>
      </c>
      <c r="B3" s="6" t="n">
        <v>120565</v>
      </c>
      <c r="C3" s="6" t="n">
        <v>55262</v>
      </c>
    </row>
    <row r="4" spans="1:3">
      <c r="A4" s="4" t="s">
        <v>34</v>
      </c>
      <c r="B4" s="5" t="n">
        <v>57883</v>
      </c>
      <c r="C4" s="5" t="n">
        <v>55376</v>
      </c>
    </row>
    <row r="5" spans="1:3">
      <c r="A5" s="4" t="s">
        <v>35</v>
      </c>
      <c r="B5" s="5" t="n">
        <v>228</v>
      </c>
      <c r="C5" s="5" t="n">
        <v>1491</v>
      </c>
    </row>
    <row r="6" spans="1:3">
      <c r="A6" s="4" t="s">
        <v>36</v>
      </c>
      <c r="B6" s="5" t="n">
        <v>178676</v>
      </c>
      <c r="C6" s="5" t="n">
        <v>112129</v>
      </c>
    </row>
    <row r="7" spans="1:3">
      <c r="A7" s="4" t="s">
        <v>37</v>
      </c>
      <c r="B7" s="5" t="n">
        <v>2297</v>
      </c>
      <c r="C7" s="5" t="n">
        <v>3805</v>
      </c>
    </row>
    <row r="8" spans="1:3">
      <c r="A8" s="4" t="s">
        <v>38</v>
      </c>
      <c r="B8" s="5" t="n">
        <v>180973</v>
      </c>
      <c r="C8" s="5" t="n">
        <v>115934</v>
      </c>
    </row>
    <row r="9" spans="1:3">
      <c r="A9" s="3" t="s">
        <v>39</v>
      </c>
    </row>
    <row r="10" spans="1:3">
      <c r="A10" s="4" t="s">
        <v>40</v>
      </c>
      <c r="B10" s="5" t="n">
        <v>359998</v>
      </c>
      <c r="C10" s="5" t="n">
        <v>385628</v>
      </c>
    </row>
    <row r="11" spans="1:3">
      <c r="A11" s="4" t="s">
        <v>41</v>
      </c>
      <c r="B11" s="5" t="n">
        <v>292169</v>
      </c>
      <c r="C11" s="5" t="n">
        <v>255198</v>
      </c>
    </row>
    <row r="12" spans="1:3">
      <c r="A12" s="4" t="s">
        <v>42</v>
      </c>
      <c r="B12" s="5" t="n">
        <v>960543</v>
      </c>
      <c r="C12" s="5" t="n">
        <v>882643</v>
      </c>
    </row>
    <row r="13" spans="1:3">
      <c r="A13" s="4" t="s">
        <v>43</v>
      </c>
      <c r="B13" s="5" t="n">
        <v>485000</v>
      </c>
      <c r="C13" s="5" t="n">
        <v>370000</v>
      </c>
    </row>
    <row r="14" spans="1:3">
      <c r="A14" s="4" t="s">
        <v>44</v>
      </c>
      <c r="B14" s="5" t="n">
        <v>722904</v>
      </c>
      <c r="C14" s="5" t="n">
        <v>740953</v>
      </c>
    </row>
    <row r="15" spans="1:3">
      <c r="A15" s="4" t="s">
        <v>45</v>
      </c>
      <c r="B15" s="5" t="n">
        <v>840791</v>
      </c>
      <c r="C15" s="5" t="n">
        <v>840791</v>
      </c>
    </row>
    <row r="16" spans="1:3">
      <c r="A16" s="4" t="s">
        <v>46</v>
      </c>
      <c r="B16" s="5" t="n">
        <v>3661405</v>
      </c>
      <c r="C16" s="5" t="n">
        <v>3475213</v>
      </c>
    </row>
    <row r="17" spans="1:3">
      <c r="A17" s="3" t="s">
        <v>47</v>
      </c>
    </row>
    <row r="18" spans="1:3">
      <c r="A18" s="4" t="s">
        <v>48</v>
      </c>
      <c r="B18" s="5" t="n">
        <v>1995</v>
      </c>
      <c r="C18" s="5" t="n">
        <v>1995</v>
      </c>
    </row>
    <row r="19" spans="1:3">
      <c r="A19" s="4" t="s">
        <v>49</v>
      </c>
      <c r="B19" s="5" t="n">
        <v>745718</v>
      </c>
      <c r="C19" s="5" t="n">
        <v>745718</v>
      </c>
    </row>
    <row r="20" spans="1:3">
      <c r="A20" s="4" t="s">
        <v>50</v>
      </c>
      <c r="B20" s="5" t="n">
        <v>9274044</v>
      </c>
      <c r="C20" s="5" t="n">
        <v>9274044</v>
      </c>
    </row>
    <row r="21" spans="1:3">
      <c r="A21" s="4" t="s">
        <v>51</v>
      </c>
      <c r="B21" s="5" t="n">
        <v>-16404</v>
      </c>
      <c r="C21" s="5" t="n">
        <v>-24961</v>
      </c>
    </row>
    <row r="22" spans="1:3">
      <c r="A22" s="4" t="s">
        <v>52</v>
      </c>
      <c r="B22" s="5" t="n">
        <v>-13485785</v>
      </c>
      <c r="C22" s="5" t="n">
        <v>-13356075</v>
      </c>
    </row>
    <row r="23" spans="1:3">
      <c r="A23" s="4" t="s">
        <v>53</v>
      </c>
      <c r="B23" s="5" t="n">
        <v>-3480432</v>
      </c>
      <c r="C23" s="5" t="n">
        <v>-3359279</v>
      </c>
    </row>
    <row r="24" spans="1:3">
      <c r="A24" s="4" t="s">
        <v>54</v>
      </c>
      <c r="B24" s="6" t="n">
        <v>180973</v>
      </c>
      <c r="C24" s="6" t="n">
        <v>115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v>
      </c>
      <c r="B1" s="2" t="s">
        <v>2</v>
      </c>
      <c r="C1" s="2" t="s">
        <v>31</v>
      </c>
    </row>
    <row r="2" spans="1:3">
      <c r="A2" s="3" t="s">
        <v>56</v>
      </c>
    </row>
    <row r="3" spans="1:3">
      <c r="A3" s="4" t="s">
        <v>57</v>
      </c>
      <c r="B3" s="6" t="n">
        <v>2297</v>
      </c>
      <c r="C3" s="6" t="n">
        <v>3805</v>
      </c>
    </row>
    <row r="4" spans="1:3">
      <c r="A4" s="4" t="s">
        <v>45</v>
      </c>
      <c r="B4" s="5" t="n">
        <v>840791</v>
      </c>
      <c r="C4" s="5" t="n">
        <v>840791</v>
      </c>
    </row>
    <row r="5" spans="1:3">
      <c r="A5" s="4" t="s">
        <v>58</v>
      </c>
      <c r="B5" s="6" t="n">
        <v>745718</v>
      </c>
      <c r="C5" s="6" t="n">
        <v>745718</v>
      </c>
    </row>
    <row r="6" spans="1:3">
      <c r="A6" s="4" t="s">
        <v>59</v>
      </c>
      <c r="B6" s="5" t="n">
        <v>2000000000</v>
      </c>
      <c r="C6" s="5" t="n">
        <v>2000000000</v>
      </c>
    </row>
    <row r="7" spans="1:3">
      <c r="A7" s="4" t="s">
        <v>60</v>
      </c>
      <c r="B7" s="5" t="n">
        <v>745718631</v>
      </c>
      <c r="C7" s="5" t="n">
        <v>745718631</v>
      </c>
    </row>
    <row r="8" spans="1:3">
      <c r="A8" s="4" t="s">
        <v>61</v>
      </c>
      <c r="B8" s="5" t="n">
        <v>745718631</v>
      </c>
      <c r="C8" s="5" t="n">
        <v>745718631</v>
      </c>
    </row>
    <row r="9" spans="1:3">
      <c r="A9" s="4" t="s">
        <v>62</v>
      </c>
      <c r="B9" s="8" t="n">
        <v>0.001</v>
      </c>
      <c r="C9" s="8"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180760</v>
      </c>
      <c r="C4" s="6" t="n">
        <v>172188</v>
      </c>
      <c r="D4" s="6" t="n">
        <v>326969</v>
      </c>
      <c r="E4" s="6" t="n">
        <v>252490</v>
      </c>
    </row>
    <row r="5" spans="1:5">
      <c r="A5" s="4" t="s">
        <v>68</v>
      </c>
      <c r="B5" s="5" t="n">
        <v>128452</v>
      </c>
      <c r="C5" s="5" t="n">
        <v>73997</v>
      </c>
      <c r="D5" s="5" t="n">
        <v>211990</v>
      </c>
      <c r="E5" s="5" t="n">
        <v>137486</v>
      </c>
    </row>
    <row r="6" spans="1:5">
      <c r="A6" s="4" t="s">
        <v>69</v>
      </c>
      <c r="B6" s="5" t="n">
        <v>52308</v>
      </c>
      <c r="C6" s="5" t="n">
        <v>98191</v>
      </c>
      <c r="D6" s="5" t="n">
        <v>114979</v>
      </c>
      <c r="E6" s="5" t="n">
        <v>115004</v>
      </c>
    </row>
    <row r="7" spans="1:5">
      <c r="A7" s="3" t="s">
        <v>70</v>
      </c>
    </row>
    <row r="8" spans="1:5">
      <c r="A8" s="4" t="s">
        <v>71</v>
      </c>
      <c r="B8" s="5" t="n">
        <v>140080</v>
      </c>
      <c r="C8" s="5" t="n">
        <v>76165</v>
      </c>
      <c r="D8" s="5" t="n">
        <v>225768</v>
      </c>
      <c r="E8" s="5" t="n">
        <v>201127</v>
      </c>
    </row>
    <row r="9" spans="1:5">
      <c r="A9" s="4" t="s">
        <v>72</v>
      </c>
      <c r="B9" s="5" t="n">
        <v>140080</v>
      </c>
      <c r="C9" s="5" t="n">
        <v>76165</v>
      </c>
      <c r="D9" s="5" t="n">
        <v>225768</v>
      </c>
      <c r="E9" s="5" t="n">
        <v>201127</v>
      </c>
    </row>
    <row r="10" spans="1:5">
      <c r="A10" s="4" t="s">
        <v>73</v>
      </c>
      <c r="B10" s="5" t="n">
        <v>-87772</v>
      </c>
      <c r="C10" s="5" t="n">
        <v>22026</v>
      </c>
      <c r="D10" s="5" t="n">
        <v>-110789</v>
      </c>
      <c r="E10" s="5" t="n">
        <v>-86123</v>
      </c>
    </row>
    <row r="11" spans="1:5">
      <c r="A11" s="4" t="s">
        <v>74</v>
      </c>
      <c r="B11" s="5" t="n">
        <v>18485</v>
      </c>
      <c r="C11" s="5" t="n">
        <v>20206</v>
      </c>
      <c r="D11" s="5" t="n">
        <v>36971</v>
      </c>
      <c r="E11" s="5" t="n">
        <v>34686</v>
      </c>
    </row>
    <row r="12" spans="1:5">
      <c r="A12" s="4" t="s">
        <v>75</v>
      </c>
      <c r="B12" s="5" t="n">
        <v>-34892</v>
      </c>
      <c r="C12" s="5" t="n">
        <v>-427697</v>
      </c>
      <c r="D12" s="5" t="n">
        <v>-18049</v>
      </c>
      <c r="E12" s="5" t="n">
        <v>-715967</v>
      </c>
    </row>
    <row r="13" spans="1:5">
      <c r="A13" s="4" t="s">
        <v>76</v>
      </c>
      <c r="B13" s="5" t="n">
        <v>-16407</v>
      </c>
      <c r="C13" s="5" t="n">
        <v>-407491</v>
      </c>
      <c r="D13" s="5" t="n">
        <v>18922</v>
      </c>
      <c r="E13" s="5" t="n">
        <v>-681281</v>
      </c>
    </row>
    <row r="14" spans="1:5">
      <c r="A14" s="4" t="s">
        <v>77</v>
      </c>
      <c r="B14" s="5" t="n">
        <v>-71365</v>
      </c>
      <c r="C14" s="5" t="n">
        <v>429517</v>
      </c>
      <c r="D14" s="5" t="n">
        <v>-129711</v>
      </c>
      <c r="E14" s="5" t="n">
        <v>595158</v>
      </c>
    </row>
    <row r="15" spans="1:5">
      <c r="A15" s="3" t="s">
        <v>78</v>
      </c>
    </row>
    <row r="16" spans="1:5">
      <c r="A16" s="4" t="s">
        <v>79</v>
      </c>
      <c r="B16" s="5" t="n">
        <v>221</v>
      </c>
      <c r="C16" s="5" t="n">
        <v>-310</v>
      </c>
      <c r="D16" s="5" t="n">
        <v>8557</v>
      </c>
      <c r="E16" s="5" t="n">
        <v>6703</v>
      </c>
    </row>
    <row r="17" spans="1:5">
      <c r="A17" s="4" t="s">
        <v>80</v>
      </c>
      <c r="B17" s="6" t="n">
        <v>-71144</v>
      </c>
      <c r="C17" s="6" t="n">
        <v>429207</v>
      </c>
      <c r="D17" s="6" t="n">
        <v>-121154</v>
      </c>
      <c r="E17" s="6" t="n">
        <v>601861</v>
      </c>
    </row>
    <row r="18" spans="1:5">
      <c r="A18" s="4" t="s">
        <v>81</v>
      </c>
      <c r="B18" s="6" t="n">
        <v>0</v>
      </c>
      <c r="C18" s="8" t="n">
        <v>0.001</v>
      </c>
      <c r="D18" s="6" t="n">
        <v>0</v>
      </c>
      <c r="E18" s="8" t="n">
        <v>0.001</v>
      </c>
    </row>
    <row r="19" spans="1:5">
      <c r="A19" s="3" t="s">
        <v>82</v>
      </c>
    </row>
    <row r="20" spans="1:5">
      <c r="A20" s="4" t="s">
        <v>83</v>
      </c>
      <c r="B20" s="5" t="n">
        <v>745718631</v>
      </c>
      <c r="C20" s="5" t="n">
        <v>745718631</v>
      </c>
      <c r="D20" s="5" t="n">
        <v>745718631</v>
      </c>
      <c r="E20" s="5" t="n">
        <v>7457186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4</v>
      </c>
      <c r="B1" s="2" t="s">
        <v>1</v>
      </c>
    </row>
    <row r="2" spans="1:3">
      <c r="B2" s="2" t="s">
        <v>2</v>
      </c>
      <c r="C2" s="2" t="s">
        <v>65</v>
      </c>
    </row>
    <row r="3" spans="1:3">
      <c r="A3" s="3" t="s">
        <v>85</v>
      </c>
    </row>
    <row r="4" spans="1:3">
      <c r="A4" s="4" t="s">
        <v>86</v>
      </c>
      <c r="B4" s="6" t="n">
        <v>-129711</v>
      </c>
      <c r="C4" s="6" t="n">
        <v>595158</v>
      </c>
    </row>
    <row r="5" spans="1:3">
      <c r="A5" s="4" t="s">
        <v>87</v>
      </c>
      <c r="B5" s="5" t="n">
        <v>2740</v>
      </c>
    </row>
    <row r="6" spans="1:3">
      <c r="A6" s="4" t="s">
        <v>88</v>
      </c>
      <c r="B6" s="5" t="n">
        <v>-18049</v>
      </c>
      <c r="C6" s="5" t="n">
        <v>-715967</v>
      </c>
    </row>
    <row r="7" spans="1:3">
      <c r="A7" s="4" t="s">
        <v>34</v>
      </c>
      <c r="B7" s="5" t="n">
        <v>-2507</v>
      </c>
      <c r="C7" s="5" t="n">
        <v>15615</v>
      </c>
    </row>
    <row r="8" spans="1:3">
      <c r="A8" s="4" t="s">
        <v>35</v>
      </c>
      <c r="B8" s="5" t="n">
        <v>1263</v>
      </c>
      <c r="C8" s="5" t="n">
        <v>81</v>
      </c>
    </row>
    <row r="9" spans="1:3">
      <c r="A9" s="4" t="s">
        <v>42</v>
      </c>
      <c r="B9" s="5" t="n">
        <v>77900</v>
      </c>
      <c r="C9" s="5" t="n">
        <v>83021</v>
      </c>
    </row>
    <row r="10" spans="1:3">
      <c r="A10" s="4" t="s">
        <v>89</v>
      </c>
      <c r="B10" s="5" t="n">
        <v>36971</v>
      </c>
      <c r="C10" s="5" t="n">
        <v>34686</v>
      </c>
    </row>
    <row r="11" spans="1:3">
      <c r="A11" s="4" t="s">
        <v>40</v>
      </c>
      <c r="B11" s="5" t="n">
        <v>-26861</v>
      </c>
      <c r="C11" s="5" t="n">
        <v>56917</v>
      </c>
    </row>
    <row r="12" spans="1:3">
      <c r="A12" s="4" t="s">
        <v>90</v>
      </c>
      <c r="B12" s="5" t="n">
        <v>-58254</v>
      </c>
      <c r="C12" s="5" t="n">
        <v>69511</v>
      </c>
    </row>
    <row r="13" spans="1:3">
      <c r="A13" s="4" t="s">
        <v>91</v>
      </c>
      <c r="B13" s="5" t="n">
        <v>115000</v>
      </c>
    </row>
    <row r="14" spans="1:3">
      <c r="A14" s="4" t="s">
        <v>92</v>
      </c>
      <c r="B14" s="5" t="n">
        <v>115000</v>
      </c>
    </row>
    <row r="15" spans="1:3">
      <c r="A15" s="4" t="s">
        <v>93</v>
      </c>
      <c r="B15" s="5" t="n">
        <v>56746</v>
      </c>
      <c r="C15" s="5" t="n">
        <v>69511</v>
      </c>
    </row>
    <row r="16" spans="1:3">
      <c r="A16" s="4" t="s">
        <v>94</v>
      </c>
      <c r="B16" s="5" t="n">
        <v>8557</v>
      </c>
      <c r="C16" s="5" t="n">
        <v>6703</v>
      </c>
    </row>
    <row r="17" spans="1:3">
      <c r="A17" s="4" t="s">
        <v>95</v>
      </c>
      <c r="B17" s="5" t="n">
        <v>55262</v>
      </c>
      <c r="C17" s="5" t="n">
        <v>4518</v>
      </c>
    </row>
    <row r="18" spans="1:3">
      <c r="A18" s="4" t="s">
        <v>96</v>
      </c>
      <c r="B18" s="6" t="n">
        <v>120565</v>
      </c>
      <c r="C18" s="6" t="n">
        <v>807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0</v>
      </c>
      <c r="B1" s="2" t="s">
        <v>1</v>
      </c>
    </row>
    <row r="2" spans="1:2">
      <c r="B2" s="2" t="s">
        <v>2</v>
      </c>
    </row>
    <row r="3" spans="1:2">
      <c r="A3" s="3" t="s">
        <v>98</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2</v>
      </c>
      <c r="B1" s="2" t="s">
        <v>1</v>
      </c>
    </row>
    <row r="2" spans="1:2">
      <c r="B2" s="2" t="s">
        <v>2</v>
      </c>
    </row>
    <row r="3" spans="1:2">
      <c r="A3" s="3" t="s">
        <v>98</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4</v>
      </c>
      <c r="B1" s="2" t="s">
        <v>1</v>
      </c>
    </row>
    <row r="2" spans="1:2">
      <c r="B2" s="2" t="s">
        <v>2</v>
      </c>
    </row>
    <row r="3" spans="1:2">
      <c r="A3" s="3" t="s">
        <v>98</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5T06:51:33Z</dcterms:created>
  <dcterms:modified xmlns:dcterms="http://purl.org/dc/terms/" xmlns:xsi="http://www.w3.org/2001/XMLSchema-instance" xsi:type="dcterms:W3CDTF">2018-06-25T06:51:33Z</dcterms:modified>
</cp:coreProperties>
</file>